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e Sho" sheetId="2" state="visible" r:id="rId2"/>
    <sheet xmlns:r="http://schemas.openxmlformats.org/officeDocument/2006/relationships" name="Risk_Return Detail Data- The 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COMMERCE FUNDS</t>
  </si>
  <si>
    <t>Central Index Key</t>
  </si>
  <si>
    <t>dei_EntityCentralIndexKey</t>
  </si>
  <si>
    <t>Amendment Flag</t>
  </si>
  <si>
    <t>dei_AmendmentFlag</t>
  </si>
  <si>
    <t>false</t>
  </si>
  <si>
    <t>Document Creation Date</t>
  </si>
  <si>
    <t>dei_DocumentCreationDate</t>
  </si>
  <si>
    <t>Aug. 28,
		2018</t>
  </si>
  <si>
    <t>Document Effective Date</t>
  </si>
  <si>
    <t>dei_DocumentEffectiveDate</t>
  </si>
  <si>
    <t>Prospectus Date</t>
  </si>
  <si>
    <t>rr_ProspectusDate</t>
  </si>
  <si>
    <t>Mar. 1,
		2018</t>
  </si>
  <si>
    <t>Mar. 01, 2018</t>
  </si>
  <si>
    <t xml:space="preserve">THE COMMERCE FUNDS Effective September 30, 2018, the Short-Term Government Funds (the Fund) investment performance benchmark index will change from the Citigroup 1-5 Year Treasury/Government Sponsored Index (now known as the FTSE 1-5 Year Treasury/Government Sponsored Index) to the Bloomberg Barclays U.S. 1-5 Year Government Bond Index. The following changes to the Prospectus will become effective on September 30, 2018: The Average Annual Total Return table that appears under the heading Fund Performance on page 28 of the Prospectus is replaced in its entirety with the following: Average Annual Total Returns For the periods ended 1 Year 5 Years 10 Years Returns Before Taxes 0.84% 0.54% 2.11% Returns After Taxes on Distributions 0.14% 0.24% 1.13% Returns After Taxes on Distributions and Sale of Shares 0.47% 0.06% 1.24% Bloomberg Barclays U.S. 1-5 Year Government Bond Index* 0.69% 0.74% 2.06% FTSE 1-5 Year Treasury/Government Sponsored Index* 0.72% 0.74% 2.06% * The Bloomberg Barclays U.S. 1-5 Year Government Bond Index replaced the FTSE 1-5 Year Treasury/Government Sponsored Index (formerly the Citigroup 1-5 Year Treasury/Government Sponsored Index) as the Funds performance benchmark index effective September 30, 2018 in order to better align the Funds benchmark with industry peers and provide Fund management with greater access to benchmark data. The Bloomberg Barclays U.S. 1-5 Year Government Bond Index is an unmanaged index comprised of U.S. Treasury and Agency securities with a minimum principal amount outstanding of $250 million and a final maturity of at least one year but no more than five years. The Index figures do not reflect any deduction for fees, taxes or expenses. </t>
  </si>
  <si>
    <t>Supplement [Text Block]</t>
  </si>
  <si>
    <t>cf_SupplementTextBlock</t>
  </si>
  <si>
    <t>Commerce Short Term Government Fund</t>
  </si>
  <si>
    <t>Performance Table Heading</t>
  </si>
  <si>
    <t>rr_PerformanceTableHeading</t>
  </si>
  <si>
    <t>Average Annual Total Returns</t>
  </si>
  <si>
    <t>Performance Table Market Index Changed</t>
  </si>
  <si>
    <t>rr_PerformanceTableMarketIndexChanged</t>
  </si>
  <si>
    <t>The Bloomberg Barclays U.S. 1-5 Year Government Bond Index replaced the FTSE 1-5 Year Treasury/Government Sponsored Index (formerly the Citigroup 1-5 Year Treasury/Government Sponsored Index) as the Fund's performance benchmark index effective September 30, 2018 in order to better align the Fund's benchmark with industry peers and provide Fund management with greater access to benchmark data.</t>
  </si>
  <si>
    <t>Index No Deduction for Fees, Expenses, Taxes [Text]</t>
  </si>
  <si>
    <t>rr_IndexNoDeductionForFeesExpensesTaxes</t>
  </si>
  <si>
    <t>The Index figures do not reflect any deduction for fees, taxes or expenses.</t>
  </si>
  <si>
    <t>Commerce Short Term Government Fund | Short-Term Government Fund</t>
  </si>
  <si>
    <t>1 Year</t>
  </si>
  <si>
    <t>rr_AverageAnnualReturnYear01</t>
  </si>
  <si>
    <t>0.84%</t>
  </si>
  <si>
    <t>5 Years</t>
  </si>
  <si>
    <t>rr_AverageAnnualReturnYear05</t>
  </si>
  <si>
    <t>0.54%</t>
  </si>
  <si>
    <t>10 Years</t>
  </si>
  <si>
    <t>rr_AverageAnnualReturnYear10</t>
  </si>
  <si>
    <t>2.11%</t>
  </si>
  <si>
    <t>Commerce Short Term Government Fund | Returns After Taxes on Distributions | Short-Term Government Fund</t>
  </si>
  <si>
    <t>0.14%</t>
  </si>
  <si>
    <t>(0.24%)</t>
  </si>
  <si>
    <t>1.13%</t>
  </si>
  <si>
    <t>Commerce Short Term Government Fund | Returns After Taxes on Distributions and Sale of Shares | Short-Term Government Fund</t>
  </si>
  <si>
    <t>0.47%</t>
  </si>
  <si>
    <t>0.06%</t>
  </si>
  <si>
    <t>1.24%</t>
  </si>
  <si>
    <t>Commerce Short Term Government Fund | Bloomberg Barclays U.S. 1-5 Year Government Bond Index</t>
  </si>
  <si>
    <t>0.69%</t>
  </si>
  <si>
    <t>[1]</t>
  </si>
  <si>
    <t>0.74%</t>
  </si>
  <si>
    <t>2.06%</t>
  </si>
  <si>
    <t>Commerce Short Term Government Fund | FTSE 1-5 Year Treasury/Government Sponsored Index</t>
  </si>
  <si>
    <t>0.72%</t>
  </si>
  <si>
    <t>The Bloomberg Barclays U.S. 1-5 Year Government Bond Index replaced the FTSE 1-5 Year Treasury/Government Sponsored Index (formerly the Citigroup 1-5 Year Treasury/Government Sponsored Index) as the Fund's performance benchmark index effective September 30, 2018 in order to better align the Fund's benchmark with industry peers and provide Fund management with greater access to benchmark data. The Bloomberg Barclays U.S. 1-5 Year Government Bond Index is an unmanaged index comprised of U.S. Treasury and Agency securities with a minimum principal amount outstanding of $250 million and a final maturity of at least one year but no more than five years. The Index figures do not reflect any deduction for fees, taxes or expen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2624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6" t="s">
        <v>42</v>
      </c>
      <c r="C14" s="4" t="s">
        <v>43</v>
      </c>
    </row>
    <row r="15" spans="1:4">
      <c r="A15" s="4" t="s">
        <v>44</v>
      </c>
      <c r="B15" s="6" t="s">
        <v>45</v>
      </c>
      <c r="C15" s="4" t="s">
        <v>46</v>
      </c>
    </row>
    <row r="16" spans="1:4">
      <c r="A16" s="4" t="s">
        <v>47</v>
      </c>
      <c r="B16" s="6" t="s">
        <v>48</v>
      </c>
      <c r="C16" s="4" t="s">
        <v>49</v>
      </c>
    </row>
    <row r="17" spans="1:4">
      <c r="A17" s="4" t="s">
        <v>50</v>
      </c>
    </row>
    <row r="18" spans="1:4">
      <c r="A18" s="3" t="s">
        <v>3</v>
      </c>
      <c r="B18" s="4" t="s">
        <v>4</v>
      </c>
    </row>
    <row r="19" spans="1:4">
      <c r="A19" s="4" t="s">
        <v>41</v>
      </c>
      <c r="B19" s="6" t="s">
        <v>42</v>
      </c>
      <c r="C19" s="4" t="s">
        <v>51</v>
      </c>
    </row>
    <row r="20" spans="1:4">
      <c r="A20" s="4" t="s">
        <v>44</v>
      </c>
      <c r="B20" s="6" t="s">
        <v>45</v>
      </c>
      <c r="C20" s="4" t="s">
        <v>52</v>
      </c>
    </row>
    <row r="21" spans="1:4">
      <c r="A21" s="4" t="s">
        <v>47</v>
      </c>
      <c r="B21" s="6" t="s">
        <v>48</v>
      </c>
      <c r="C21" s="4" t="s">
        <v>53</v>
      </c>
    </row>
    <row r="22" spans="1:4">
      <c r="A22" s="4" t="s">
        <v>54</v>
      </c>
    </row>
    <row r="23" spans="1:4">
      <c r="A23" s="3" t="s">
        <v>3</v>
      </c>
      <c r="B23" s="4" t="s">
        <v>4</v>
      </c>
    </row>
    <row r="24" spans="1:4">
      <c r="A24" s="4" t="s">
        <v>41</v>
      </c>
      <c r="B24" s="6" t="s">
        <v>42</v>
      </c>
      <c r="C24" s="4" t="s">
        <v>55</v>
      </c>
    </row>
    <row r="25" spans="1:4">
      <c r="A25" s="4" t="s">
        <v>44</v>
      </c>
      <c r="B25" s="6" t="s">
        <v>45</v>
      </c>
      <c r="C25" s="4" t="s">
        <v>56</v>
      </c>
    </row>
    <row r="26" spans="1:4">
      <c r="A26" s="4" t="s">
        <v>47</v>
      </c>
      <c r="B26" s="6" t="s">
        <v>48</v>
      </c>
      <c r="C26" s="4" t="s">
        <v>57</v>
      </c>
    </row>
    <row r="27" spans="1:4">
      <c r="A27" s="4" t="s">
        <v>58</v>
      </c>
    </row>
    <row r="28" spans="1:4">
      <c r="A28" s="3" t="s">
        <v>3</v>
      </c>
      <c r="B28" s="4" t="s">
        <v>4</v>
      </c>
    </row>
    <row r="29" spans="1:4">
      <c r="A29" s="4" t="s">
        <v>41</v>
      </c>
      <c r="B29" s="6" t="s">
        <v>42</v>
      </c>
      <c r="C29" s="4" t="s">
        <v>59</v>
      </c>
      <c r="D29" s="4" t="s">
        <v>60</v>
      </c>
    </row>
    <row r="30" spans="1:4">
      <c r="A30" s="4" t="s">
        <v>44</v>
      </c>
      <c r="B30" s="6" t="s">
        <v>45</v>
      </c>
      <c r="C30" s="4" t="s">
        <v>61</v>
      </c>
      <c r="D30" s="4" t="s">
        <v>60</v>
      </c>
    </row>
    <row r="31" spans="1:4">
      <c r="A31" s="4" t="s">
        <v>47</v>
      </c>
      <c r="B31" s="6" t="s">
        <v>48</v>
      </c>
      <c r="C31" s="4" t="s">
        <v>62</v>
      </c>
      <c r="D31" s="4" t="s">
        <v>60</v>
      </c>
    </row>
    <row r="32" spans="1:4">
      <c r="A32" s="4" t="s">
        <v>63</v>
      </c>
    </row>
    <row r="33" spans="1:4">
      <c r="A33" s="3" t="s">
        <v>3</v>
      </c>
      <c r="B33" s="4" t="s">
        <v>4</v>
      </c>
    </row>
    <row r="34" spans="1:4">
      <c r="A34" s="4" t="s">
        <v>41</v>
      </c>
      <c r="B34" s="6" t="s">
        <v>42</v>
      </c>
      <c r="C34" s="4" t="s">
        <v>64</v>
      </c>
      <c r="D34" s="4" t="s">
        <v>60</v>
      </c>
    </row>
    <row r="35" spans="1:4">
      <c r="A35" s="4" t="s">
        <v>44</v>
      </c>
      <c r="B35" s="6" t="s">
        <v>45</v>
      </c>
      <c r="C35" s="4" t="s">
        <v>61</v>
      </c>
      <c r="D35" s="4" t="s">
        <v>60</v>
      </c>
    </row>
    <row r="36" spans="1:4">
      <c r="A36" s="4" t="s">
        <v>47</v>
      </c>
      <c r="B36" s="6" t="s">
        <v>48</v>
      </c>
      <c r="C36" s="4" t="s">
        <v>62</v>
      </c>
      <c r="D36" s="4" t="s">
        <v>60</v>
      </c>
    </row>
    <row r="37" spans="1:4"/>
    <row r="38" spans="1:4">
      <c r="A38" s="4" t="s">
        <v>60</v>
      </c>
      <c r="B38" s="4" t="s">
        <v>65</v>
      </c>
    </row>
  </sheetData>
  <mergeCells count="3">
    <mergeCell ref="C1:D1"/>
    <mergeCell ref="A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2:17:32Z</dcterms:created>
  <dcterms:modified xmlns:dcterms="http://purl.org/dc/terms/" xmlns:xsi="http://www.w3.org/2001/XMLSchema-instance" xsi:type="dcterms:W3CDTF">2018-09-12T12:17:32Z</dcterms:modified>
</cp:coreProperties>
</file>